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Prepaid Expenses and Other Cu18"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Nature of Business and Liquid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Detail" sheetId="25" state="visible" r:id="rId25"/>
    <sheet xmlns:r="http://schemas.openxmlformats.org/officeDocument/2006/relationships" name="Prepaid Expenses and Other Cu26" sheetId="26" state="visible" r:id="rId26"/>
    <sheet xmlns:r="http://schemas.openxmlformats.org/officeDocument/2006/relationships" name="Property and Equipment (Details" sheetId="27" state="visible" r:id="rId27"/>
    <sheet xmlns:r="http://schemas.openxmlformats.org/officeDocument/2006/relationships" name="Accrued Expenses (Details)" sheetId="28" state="visible" r:id="rId28"/>
    <sheet xmlns:r="http://schemas.openxmlformats.org/officeDocument/2006/relationships" name="Common Stock (Details)" sheetId="29" state="visible" r:id="rId29"/>
    <sheet xmlns:r="http://schemas.openxmlformats.org/officeDocument/2006/relationships" name="Stock-Based Compensation - Stoc" sheetId="30" state="visible" r:id="rId30"/>
    <sheet xmlns:r="http://schemas.openxmlformats.org/officeDocument/2006/relationships" name="Stock-Based Compensation - St31" sheetId="31" state="visible" r:id="rId31"/>
    <sheet xmlns:r="http://schemas.openxmlformats.org/officeDocument/2006/relationships" name="Stock-Based Compensation - Opti" sheetId="32" state="visible" r:id="rId32"/>
    <sheet xmlns:r="http://schemas.openxmlformats.org/officeDocument/2006/relationships" name="Stock-Based Compensation - Rest" sheetId="33" state="visible" r:id="rId33"/>
  </sheets>
  <definedNames/>
  <calcPr calcId="124519" fullCalcOnLoad="1"/>
</workbook>
</file>

<file path=xl/sharedStrings.xml><?xml version="1.0" encoding="utf-8"?>
<sst xmlns="http://schemas.openxmlformats.org/spreadsheetml/2006/main" uniqueCount="284">
  <si>
    <t>Document and Entity Information - shares</t>
  </si>
  <si>
    <t>3 Months Ended</t>
  </si>
  <si>
    <t>Mar. 31, 2017</t>
  </si>
  <si>
    <t>May 05, 2017</t>
  </si>
  <si>
    <t>Document And Entity Information Abstract</t>
  </si>
  <si>
    <t>Entity Registrant Name</t>
  </si>
  <si>
    <t>Zynerba Pharmaceutical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t>
  </si>
  <si>
    <t>Dec. 31, 2016</t>
  </si>
  <si>
    <t>Current assets:</t>
  </si>
  <si>
    <t>Cash and cash equivalents</t>
  </si>
  <si>
    <t>Incentive and tax receivables</t>
  </si>
  <si>
    <t>Prepaid expenses and other current assets</t>
  </si>
  <si>
    <t>Total current assets</t>
  </si>
  <si>
    <t>Property and equipment, net</t>
  </si>
  <si>
    <t>Other assets</t>
  </si>
  <si>
    <t>Total assets</t>
  </si>
  <si>
    <t>Current liabilities:</t>
  </si>
  <si>
    <t>Accounts payable</t>
  </si>
  <si>
    <t>Accrued expenses</t>
  </si>
  <si>
    <t>Deferred grant revenue</t>
  </si>
  <si>
    <t>Total current liabilities</t>
  </si>
  <si>
    <t>Stockholders' equity:</t>
  </si>
  <si>
    <t>Preferred stock, $0.001 par value; 10,000,000 shares authorized; no shares issued or outstanding</t>
  </si>
  <si>
    <t xml:space="preserve"> </t>
  </si>
  <si>
    <t>Common stock, $0.001 par value; 200,000,000 shares authorized; 13,314,825 shares issued and outstanding at March 31, 2017 and 9,994,825 shares issued and outstanding at December 31, 2016</t>
  </si>
  <si>
    <t>Additional paid-in capital</t>
  </si>
  <si>
    <t>Accumulated deficit</t>
  </si>
  <si>
    <t>Total stockholders' equity</t>
  </si>
  <si>
    <t>Total liabilities and stockholders' equity</t>
  </si>
  <si>
    <t>CONSOLIDATED 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6</t>
  </si>
  <si>
    <t>STATEMENTS OF OPERATIONS</t>
  </si>
  <si>
    <t>Revenue</t>
  </si>
  <si>
    <t>Operating expenses:</t>
  </si>
  <si>
    <t>Research and development</t>
  </si>
  <si>
    <t>General and administrative</t>
  </si>
  <si>
    <t>Total operating expenses</t>
  </si>
  <si>
    <t>Loss from operations</t>
  </si>
  <si>
    <t>Other income (expense):</t>
  </si>
  <si>
    <t>Interest income</t>
  </si>
  <si>
    <t>Foreign exchange gain (loss)</t>
  </si>
  <si>
    <t>Total other income (expense)</t>
  </si>
  <si>
    <t>Loss before income taxes</t>
  </si>
  <si>
    <t>Income tax expense</t>
  </si>
  <si>
    <t>Net loss</t>
  </si>
  <si>
    <t>Per share information:</t>
  </si>
  <si>
    <t>Net loss per share basic and diluted</t>
  </si>
  <si>
    <t>Basic and diluted weighted average shares outstanding</t>
  </si>
  <si>
    <t>CONSOLIDATED STATEMENTS OF STOCKHOLDERS’ EQUITY - 3 months ended Mar. 31, 2017 - USD ($)</t>
  </si>
  <si>
    <t>Common stock</t>
  </si>
  <si>
    <t>Additional paid in capital</t>
  </si>
  <si>
    <t>Total</t>
  </si>
  <si>
    <t>Balance at Dec. 31, 2016</t>
  </si>
  <si>
    <t>Balance (in shares) at Dec. 31, 2016</t>
  </si>
  <si>
    <t>Increase (Decrease) in Stockholders' (Deficit) Equity</t>
  </si>
  <si>
    <t>Issuance of common stock, net of issuance costs</t>
  </si>
  <si>
    <t>Issuance of common stock (in shares)</t>
  </si>
  <si>
    <t>Stock-based compensation expense</t>
  </si>
  <si>
    <t>Balance at Mar. 31, 2017</t>
  </si>
  <si>
    <t>Balance (in shares) at Mar. 31, 2017</t>
  </si>
  <si>
    <t>CONSOLIDATED STATEMENTS OF CASH FLOWS - USD ($)</t>
  </si>
  <si>
    <t>Cash flows from operating activities:</t>
  </si>
  <si>
    <t>Adjustments to reconcile net loss to net cash used in operating activities:</t>
  </si>
  <si>
    <t>Depreciation</t>
  </si>
  <si>
    <t>Stock-based compensation</t>
  </si>
  <si>
    <t>Changes in operating assets and liabilities:</t>
  </si>
  <si>
    <t>Incentive and tax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offering cost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hange in property and equipment acquired but not yet paid</t>
  </si>
  <si>
    <t>Nature of Business and Liquidity</t>
  </si>
  <si>
    <t>(1) Nature of Business and Liquidity
Zynerba Pharmaceuticals, Inc., together with its subsidiary, Zynerba Pharmaceuticals Pty Ltd (the “Company”, “we”), is a clinical stage specialty pharmaceutical company dedicated to developing and commercializing innovative transdermal cannabinoid treatments for patients with high unmet needs. The Company was incorporated on January 31, 2007 under the laws of the State of Delaware as AllTranz, Inc. and changed its name to Zynerba Pharmaceuticals, Inc. in August 2014. The Company operated in Lexington, Kentucky until October 2014 when it moved its operations to Pennsylvania.
The Company has incurred losses and negative cash flows from operations since inception and has an accumulated deficit of $53.2 million as of March 31, 2017. The Company anticipates incurring additional losses until such time, if ever, that it can generate significant revenue from its product candidates currently in development. The Company's primary source of liquidity has been the issuance of equity securities and convertible promissory notes.
In the first quarter of 2017, the Company completed a follow-on public offering, selling 3,220,000 shares at an offering price of $18.00 per share resulting in gross proceeds of $58.0 million. Net proceeds received after deducting underwriting and commissions and offering expenses were $54.2 million.
Management believes that cash and cash equivalents as of March 31, 2017 are sufficient to develop five Phase 3-ready programs and, assuming feedback from the U.S. Food and Drug Administration supports a decision to proceed, initiate at least one Phase 3 program and fund operations and capital requirements into 2019 .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2) Summary of Significant Accounting Policies
a. Basis of Presentation
The accompanying unaudited interim consolidated financial statements of the Company and its subsidiar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6 included in the Company’s Annual Report on Form 10-K for the year ended December 31, 2016 (“2016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March 31, 2017 and its results of operations and cash flows for the three months ended March 31, 2017 and 2016.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6 Annual Report.
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
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ompany’s estimate of the amount of cash refund it expects to receive related to the Australian research and development tax incentive program is included in “Incentive and tax receivables” in the accompanying consolidated balance sheets. As of March 31, 2017, the Company’s estimate of the amount of cash refund it expects to receive in 2017 for 2016 eligible spending as part of this incentive program was $3.5 million and was recorded as a current asset. The Company’s estimate of the amount of cash refund it expects to receive in 2018 for 2017 eligible spending through March 31, 2017 was $1.1 million and was recorded as a non-current asset.
In addition, the Subsidiary incurs Goods and Services Tax (“GST”) on services provided by Australian vendors. As an Australian entity, the Subsidiary is entitled to a refund of the GST paid. The Company’s estimate of the amount of cash refund it expects to receive related to GST paid is included in “Incentive and tax receivables” in the accompanying consolidated balance sheets. As of March 31, 2017, the current portion of incentive and tax receivables included $0.4 million for GST incurred on expenses payable or paid to Australian vendors during the three months ended March 31, 2017.
d. Prepaid Expenses and Other Assets
Prepaid expenses primarily consist of prepaid study and clinical trial expenses, which were $1.7 million and $1.5 million as of March 31, 2017 and December 31, 2016, respectively. Other assets primarily consist of noncurrent r esearch and grant revenue remitted to third-party research organizations.
e. Research and Development
Research and development costs are expensed as incurred and are primarily comprised of external research and development expenses incurred under arrangements with third parties, such as contract research organizations (“CR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to Australian vendors pursuant to the Australian research and development tax incentive program and Australian GST incurred on services provided by Australian vendors .
f . Net Loss per Share
Basic net loss per share is determined using the weighted average number of shares of common stock outstanding during each period. Diluted net income per share includes the effect, if any, from the potential exercise or conversion of securities, such as convertible preferred stock, restricted stock, and stock options, which would result in the issuance of incremental shares of common stock. Basic and dilutive computations of net loss per share are the same in periods in which a net loss exists as the dilutive effects of convertible preferred stock, restricted stock and stock options would be anti-dilutive.
The following potentially dilutive securities outstanding as of March 31, 2017 and 2016 have been excluded from the computation of diluted weighted average shares outstanding, as their effects on net loss per share for the periods presented would be anti-dilutive:
March 31,
2017
2016
Stock options
2,232,843
1,637,399
Unvested restricted stock
217,459
362,428
2,450,302
1,999,827
h. Recent Accounting Pronouncements
In February 2016, the Financial Accounting Standards Board (“FASB”) issued Accounting Standards Update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e guidance in ASU No. 2016-09 in the first quarter of 2017 did not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with early adoption permitted. The adoption of this guidance is not expected to have a material impact on the Company’s consolidated financial statements.</t>
  </si>
  <si>
    <t>Fair Value Measurements</t>
  </si>
  <si>
    <t>(3)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Level 2 — Valuations based on observable inputs and quoted prices in active markets for similar assets and liabilities.
Level 3 — Valuations based on unobservable inputs and models that are supported by little or no market activity.
The following fair value hierarchy tables present information about each major category of financial assets measured at fair value on a recurring basis as of March 31, 2017 and December 31, 2016 :
Fair Value Measurement
Carrying value
as of March 31, 2017
as of March 31, 2017
Level 1
Level 2
Level 3
Cash equivalents (money market accounts)
$
73,927,589
$
73,927,589
$
—
$
—
Certificate of deposit (included in prepaid expenses and other current assets)
20,000
20,000
—
—
$
73,947,589
$
73,947,589
$
—
$
—
Fair Value Measurement
Carrying value
as of December 31, 2016
as of December 31, 2016
Level 1
Level 2
Level 3
Cash equivalents (money market accounts)
$
30,485,212
$
30,485,212
$
—
$
—
Certificate of deposit (included in prepaid expenses and other current assets)
20,000
20,000
—
—
$
30,505,212
$
30,505,212
$
—
$
—</t>
  </si>
  <si>
    <t>Prepaid Expenses and Other Current Assets</t>
  </si>
  <si>
    <t>(4) Prepaid Expenses and Other Current Assets
Prepaid expenses and other current assets consisted of the following as March 31, 2017 and December 31, 2016:
March 31,
December 31,
2017
2016
Prepaid development expenses
$
1,675,248
$
1,473,402
Prepaid insurance
193,049
321,463
Other current assets
134,669
36,093
Total prepaid expenses and other current assets
$
2,002,966
$
1,830,958
Included in prepaid development expenses above is research and grant revenue remitted to third-party research organizations of $0.8 million as March 31, 2017 and December 31, 2016, respectively, that will be recognized as research projects progress and expenses are incurred.</t>
  </si>
  <si>
    <t>Property and Equipment</t>
  </si>
  <si>
    <t xml:space="preserve">(5) Property and Equipment
Property and equipment consisted of the following as of March 31, 2017 and December 31, 2016:
Estimated
useful life
March 31,
December 31,
(in years)
2017
2016
Equipment
2-5
$
85,417
$
85,417
Computer equipment
3-5
30,319
27,111
Furniture and fixtures
5
171,757
99,731
Total cost
287,493
212,259
Less accumulated depreciation
(89,296)
(68,877)
Property and equipment, net
$
198,197
$
143,382
Depreciation expense was $20,419 and $13,558 for the three months ended March 31, 2017 and 2016, respectively. </t>
  </si>
  <si>
    <t>Accrued Expenses</t>
  </si>
  <si>
    <t>(6) Accrued Expenses
Accrued expenses consisted of the following as of March 31, 2017 and December 31, 2016:
March 31,
December 31,
2017
2016
Accrued compensation
$
443,749
$
1,349,108
Accrued research and development
4,124,019
2,628,681
Other
542,722
307,118
Total accrued expenses
$
5,110,490
$
4,284,907</t>
  </si>
  <si>
    <t>Common Stock</t>
  </si>
  <si>
    <t>(7) Common Stock
In the first quarter of 2017, the Company completed an additional follow-on public offering, selling 3,220,000 shares at an offering price of $18.00 per share resulting in gross proceeds of $58.0 million. Net proceeds received after deducting underwriting and commissions and offering expenses were $54.2 million.</t>
  </si>
  <si>
    <t>Stock-Based Compensation</t>
  </si>
  <si>
    <t xml:space="preserve">(8) Stock-Based Compensation
The Company maintains the Amended and Restated 2014 Omnibus Incentive Compensation Plan, as amended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he 2014 Plan is subject to automatic annual increases in the number of shares authorized for issuance under the 2014 Plan on the first trading day of January each year, commencing on January 1, 2017, equal to the lesser of 1.5 million shares or 10% of the number of shares of common stock outstanding on the last trading day of December of the preceding year. As of January 1, 2017, the number of shares of common stock that may be issued under the 2014 Plan was automatically increased by 999,482 shares, increasing the number of shares of common stock available for issuance under the 2014 Plan to 3,449,482 shares. As of March 31, 2017, 770,800 shares are available for issuance under the 2014 Plan.
Options issued under the 2014 Plan have a contractual life of 10 years and may be exercisable in cash or as otherwise determined by the board of directors. The Company has granted options to employees and non-employee directors. Stock options granted to employees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For the three months ended March 31, 2017 and 2016, the Company recorded stock-based compensation expense related to its stock option grants and restricted stock awards, as follows:
Three Months Ended March 31, 2017
Three Months Ended March 31, 2016
Research and
Development
General and
Administrative
Total
Research and
Development
General and
Administrative
Total
Stock option grants
$
502,475
$
626,264
$
1,128,739
$
223,373
$
480,466
$
703,839
Restricted stock awards
39,370
20,590
59,960
25,359
34,601
59,960
$
541,845
$
646,854
$
1,188,699
$
248,732
$
515,067
$
763,799
The following table summarizes the stock option activity for the three months ended March 31, 2017:
Weighted-
Weighted-
Average
Average
Aggregate
Number
Exercise
Contractual
Intrinsic
of Shares
Price
Life (in Years)
Value
Outstanding, December 31, 2016
1,808,493
$
10.22
Granted
443,450
$
18.72
Forfeited
(19,100)
$
15.48
Outstanding as of March 31, 2017
2,232,843
$
11.86
8.56
$
18,481,200
Exercisable as of March 31, 2017
721,294
$
9.07
7.94
$
7,957,283
Vested and expected to vest as of March 31, 2017
2,232,843
$
11.86
During the three months ended March 31, 2017, all of the options granted were made to employees. The weighted-average fair value of options granted during the three months ended March 31, 2017 was $12.86 and was estimated using the Black-Scholes option pricing model with the following weighted-average assumptions: expected volatility of 77%, risk free interest rate of 2.19%, expected term of 6.25 years and 0% expected dividend yield.
As of March 31, 2017, there was $11.6 million of unrecognized stock-based compensation expense related to stock options, which is expected to be recognized over a weighted-average period of 3.13 years.
The following table summarizes the restricted stock award activity under the 2014 Plan for the three months ended March 31, 2017:
Weighted
Average
Grant Date
Shares
Fair Value
Unvested as of December 31, 2016
253,702
$
1.65
Vested
(36,243)
$
1.65
Unvested as of March 31, 2017
217,459
$
1.65
As of March 31, 2017, there was $0.3 million of unrecognized stock-based compensation expense related to unvested restricted stock awards which is expected to be recognized over a weighted-average period of 1.35 years. The Company expects all 217,459 unvested restricted stock awards to vest. </t>
  </si>
  <si>
    <t>Summary of Significant Accounting Policies (Policies)</t>
  </si>
  <si>
    <t>Basis of Presentation</t>
  </si>
  <si>
    <t>a. Basis of Presentation
The accompanying unaudited interim consolidated financial statements of the Company and its subsidiar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6 included in the Company’s Annual Report on Form 10-K for the year ended December 31, 2016 (“2016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financial statements) considered necessary to present fairly the Company's financial position as of March 31, 2017 and its results of operations and cash flows for the three months ended March 31, 2017 and 2016.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6 Annual Report.</t>
  </si>
  <si>
    <t>Use of Estimates</t>
  </si>
  <si>
    <t>b.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 Actual results could differ from such estimates.</t>
  </si>
  <si>
    <t>Incentive and Tax Receivables</t>
  </si>
  <si>
    <t xml:space="preserve">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ompany’s estimate of the amount of cash refund it expects to receive related to the Australian research and development tax incentive program is included in “Incentive and tax receivables” in the accompanying consolidated balance sheets. As of March 31, 2017, the Company’s estimate of the amount of cash refund it expects to receive in 2017 for 2016 eligible spending as part of this incentive program was $3.5 million and was recorded as a current asset. The Company’s estimate of the amount of cash refund it expects to receive in 2018 for 2017 eligible spending through March 31, 2017 was $1.1 million and was recorded as a non-current asset.
In addition, the Subsidiary incurs Goods and Services Tax (“GST”) on services provided by Australian vendors. As an Australian entity, the Subsidiary is entitled to a refund of the GST paid. The Company’s estimate of the amount of cash refund it expects to receive related to GST paid is included in “Incentive and tax receivables” in the accompanying consolidated balance sheets. As of March 31, 2017, the current portion of incentive and tax receivables included $0.4 million for GST incurred on expenses payable or paid to Australian vendors during the three months ended March 31, 2017. </t>
  </si>
  <si>
    <t>Prepaid Expenses and Other Assets</t>
  </si>
  <si>
    <t>d. Prepaid Expenses and Other Assets
Prepaid expenses primarily consist of prepaid study and clinical trial expenses, which were $1.7 million and $1.5 million as of March 31, 2017 and December 31, 2016, respectively. Other assets primarily consist of noncurrent r esearch and grant revenue remitted to third-party research organizations.</t>
  </si>
  <si>
    <t>Research and Development</t>
  </si>
  <si>
    <t>e. Research and Development
Research and development costs are expensed as incurred and are primarily comprised of external research and development expenses incurred under arrangements with third parties, such as contract research organizations (“CRO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to Australian vendors pursuant to the Australian research and development tax incentive program and Australian GST incurred on services provided by Australian vendors .</t>
  </si>
  <si>
    <t>Net Loss per Share</t>
  </si>
  <si>
    <t>f . Net Loss per Share
Basic net loss per share is determined using the weighted average number of shares of common stock outstanding during each period. Diluted net income per share includes the effect, if any, from the potential exercise or conversion of securities, such as convertible preferred stock, restricted stock, and stock options, which would result in the issuance of incremental shares of common stock. Basic and dilutive computations of net loss per share are the same in periods in which a net loss exists as the dilutive effects of convertible preferred stock, restricted stock and stock options would be anti-dilutive.
The following potentially dilutive securities outstanding as of March 31, 2017 and 2016 have been excluded from the computation of diluted weighted average shares outstanding, as their effects on net loss per share for the periods presented would be anti-dilutive:
March 31,
2017
2016
Stock options
2,232,843
1,637,399
Unvested restricted stock
217,459
362,428
2,450,302
1,999,827</t>
  </si>
  <si>
    <t>Recent Accounting Pronouncements</t>
  </si>
  <si>
    <t>h. Recent Accounting Pronouncements
In February 2016, the Financial Accounting Standards Board (“FASB”) issued Accounting Standards Update (“ASU”) No. 2016-02, Leases , which requires that lease arrangements longer than 12 months result in an entity recognizing an asset and liability. The pronouncement is effective for interim and annual periods beginning after December 15, 2018 with early adoption permitted. The adoption of this guidance is not expected to have a material impact on the Company’s consolidated financial statements.
In March 2016, the FASB issued ASU No. 2016-09, Improvements to Employee Share-Based Payment Accounting , which is intended to simplify the accounting and reporting for employee share-based payment transactions. The pronouncement is effective for interim and annual periods beginning after December 31, 2016 with early adoption permitted. The adoption of the guidance in ASU No. 2016-09 in the first quarter of 2017 did not have a material impact on the Company’s consolidated financial statements.
In August 2016, the FASB issued ASU No. 2016-15, Classification of Certain Cash Receipts and Cash Payments , which provides specific guidance related to eight cash flow classification issues. The pronouncement is effective for interim and annual periods beginning after December 15, 2017 with early adoption permitted. The adoption of this guidance is not expected to have a material impact on the Company’s consolidated financial statements.
In November 2016, the FASB issued ASU No. 2016-18, Restricted Cash , which requires changes in restricted cash and restricted cash equivalents to be explained on the statement of cash flows by including restricted cash and restricted cash equivalents in the beginning-of-period and end-of-period total cash and cash equivalents shown on the statement of cash flows. The pronouncement is effective for interim and annual periods beginning after December 15, 2017 with early adoption permitted. The adoption of this guidance is not expected to have a material impact on the Company’s consolidated financial statements.</t>
  </si>
  <si>
    <t>Summary of Significant Accounting Policies (Tables)</t>
  </si>
  <si>
    <t>Summary of potentially dilutive securities excluded from the computation of diluted weighted average shares</t>
  </si>
  <si>
    <t>March 31,
2017
2016
Stock options
2,232,843
1,637,399
Unvested restricted stock
217,459
362,428
2,450,302
1,999,827</t>
  </si>
  <si>
    <t>Fair Value Measurements (Tables)</t>
  </si>
  <si>
    <t>Summary of financial assets measured at fair value on a recurring basis</t>
  </si>
  <si>
    <t>Fair Value Measurement
Carrying value
as of March 31, 2017
as of March 31, 2017
Level 1
Level 2
Level 3
Cash equivalents (money market accounts)
$
73,927,589
$
73,927,589
$
—
$
—
Certificate of deposit (included in prepaid expenses and other current assets)
20,000
20,000
—
—
$
73,947,589
$
73,947,589
$
—
$
—
Fair Value Measurement
Carrying value
as of December 31, 2016
as of December 31, 2016
Level 1
Level 2
Level 3
Cash equivalents (money market accounts)
$
30,485,212
$
30,485,212
$
—
$
—
Certificate of deposit (included in prepaid expenses and other current assets)
20,000
20,000
—
—
$
30,505,212
$
30,505,212
$
—
$
—</t>
  </si>
  <si>
    <t>Prepaid Expenses and Other Current Assets (Tables)</t>
  </si>
  <si>
    <t>Schedule of prepaid expenses and other current assets</t>
  </si>
  <si>
    <t>March 31,
December 31,
2017
2016
Prepaid development expenses
$
1,675,248
$
1,473,402
Prepaid insurance
193,049
321,463
Other current assets
134,669
36,093
Total prepaid expenses and other current assets
$
2,002,966
$
1,830,958</t>
  </si>
  <si>
    <t>Property and Equipment (Tables)</t>
  </si>
  <si>
    <t>Schedule of property and equipment</t>
  </si>
  <si>
    <t>Estimated
useful life
March 31,
December 31,
(in years)
2017
2016
Equipment
2-5
$
85,417
$
85,417
Computer equipment
3-5
30,319
27,111
Furniture and fixtures
5
171,757
99,731
Total cost
287,493
212,259
Less accumulated depreciation
(89,296)
(68,877)
Property and equipment, net
$
198,197
$
143,382</t>
  </si>
  <si>
    <t>Accrued Expenses (Tables)</t>
  </si>
  <si>
    <t>Schedule of accrued expenses</t>
  </si>
  <si>
    <t>March 31,
December 31,
2017
2016
Accrued compensation
$
443,749
$
1,349,108
Accrued research and development
4,124,019
2,628,681
Other
542,722
307,118
Total accrued expenses
$
5,110,490
$
4,284,907</t>
  </si>
  <si>
    <t>Stock-Based Compensation (Tables)</t>
  </si>
  <si>
    <t>Schedule of stock-based compensation expense</t>
  </si>
  <si>
    <t>Three Months Ended March 31, 2017
Three Months Ended March 31, 2016
Research and
Development
General and
Administrative
Total
Research and
Development
General and
Administrative
Total
Stock option grants
$
502,475
$
626,264
$
1,128,739
$
223,373
$
480,466
$
703,839
Restricted stock awards
39,370
20,590
59,960
25,359
34,601
59,960
$
541,845
$
646,854
$
1,188,699
$
248,732
$
515,067
$
763,799</t>
  </si>
  <si>
    <t>Summary of stock option activity</t>
  </si>
  <si>
    <t>Weighted-
Weighted-
Average
Average
Aggregate
Number
Exercise
Contractual
Intrinsic
of Shares
Price
Life (in Years)
Value
Outstanding, December 31, 2016
1,808,493
$
10.22
Granted
443,450
$
18.72
Forfeited
(19,100)
$
15.48
Outstanding as of March 31, 2017
2,232,843
$
11.86
8.56
$
18,481,200
Exercisable as of March 31, 2017
721,294
$
9.07
7.94
$
7,957,283
Vested and expected to vest as of March 31, 2017
2,232,843
$
11.86</t>
  </si>
  <si>
    <t>Summary of restricted stock activity</t>
  </si>
  <si>
    <t>Weighted
Average
Grant Date
Shares
Fair Value
Unvested as of December 31, 2016
253,702
$
1.65
Vested
(36,243)
$
1.65
Unvested as of March 31, 2017
217,459
$
1.65</t>
  </si>
  <si>
    <t>Nature of Business and Liquidity (Details)</t>
  </si>
  <si>
    <t>Mar. 31, 2017USD ($)item$ / sharesshares</t>
  </si>
  <si>
    <t>Dec. 31, 2016USD ($)</t>
  </si>
  <si>
    <t>Sales of Stock</t>
  </si>
  <si>
    <t>Number of Phase 3 Studies</t>
  </si>
  <si>
    <t>Number of Phase 3 Studies with sufficient cash to fund operations | item</t>
  </si>
  <si>
    <t>Number of Phase 3 programs with sufficient funds through 2019 | item</t>
  </si>
  <si>
    <t>Follow On Public Offering</t>
  </si>
  <si>
    <t>Shares issued | shares</t>
  </si>
  <si>
    <t>Offering price per share | $ / shares</t>
  </si>
  <si>
    <t>Gross proceeds from issuance of stock</t>
  </si>
  <si>
    <t>Summary of Significant Accounting Policies (Details) - USD ($)</t>
  </si>
  <si>
    <t>Incentive and Tax Receivable</t>
  </si>
  <si>
    <t>Prepaid preclinical trial expenses</t>
  </si>
  <si>
    <t>Incentive and Tax Receivables Current | Australian Taxation Office</t>
  </si>
  <si>
    <t>Estimated incentive receivable</t>
  </si>
  <si>
    <t>Estimated GST receivable</t>
  </si>
  <si>
    <t>Incentive and Tax Receivables Noncurrent | Australian Taxation Office</t>
  </si>
  <si>
    <t>Summary of Significant Accounting Policies - Anti-dilutive securities (Details) - shares</t>
  </si>
  <si>
    <t>Antidilutive Securities Excluded from Computation of Earnings Per Share</t>
  </si>
  <si>
    <t>Anti-dilutive securities</t>
  </si>
  <si>
    <t>Stock options</t>
  </si>
  <si>
    <t>Restricted stock</t>
  </si>
  <si>
    <t>Fair Value Measurements (Details) - USD ($)</t>
  </si>
  <si>
    <t>Carrying value</t>
  </si>
  <si>
    <t>Fair value on a recurring basis</t>
  </si>
  <si>
    <t>Cash equivalents (money market accounts)</t>
  </si>
  <si>
    <t>Certificate of deposit (included in prepaid expenses and other current assets)</t>
  </si>
  <si>
    <t>Recurring | Fair Value Measurement | Level 1</t>
  </si>
  <si>
    <t>Prepaid Expenses and Other Current Assets (Details) - USD ($)</t>
  </si>
  <si>
    <t>Prepaid development expenses</t>
  </si>
  <si>
    <t>Prepaid insurance</t>
  </si>
  <si>
    <t>Other</t>
  </si>
  <si>
    <t>Total prepaid expenses and other current assets</t>
  </si>
  <si>
    <t>Research and grant revenue remitted to third party research organizations, included in prepaid development expenses</t>
  </si>
  <si>
    <t>Property and Equipment (Details) - USD ($)</t>
  </si>
  <si>
    <t>Property, Plant and Equipment</t>
  </si>
  <si>
    <t>Total cost</t>
  </si>
  <si>
    <t>Less accumulated depreciation</t>
  </si>
  <si>
    <t>Depreciation expense</t>
  </si>
  <si>
    <t>Equipment</t>
  </si>
  <si>
    <t>Equipment | Minimum</t>
  </si>
  <si>
    <t>Estimated useful life (in years)</t>
  </si>
  <si>
    <t>P2Y</t>
  </si>
  <si>
    <t>Equipment | Maximum</t>
  </si>
  <si>
    <t>P5Y</t>
  </si>
  <si>
    <t>Computer equipment</t>
  </si>
  <si>
    <t>Computer equipment | Minimum</t>
  </si>
  <si>
    <t>P3Y</t>
  </si>
  <si>
    <t>Computer equipment | Maximum</t>
  </si>
  <si>
    <t>Furniture and fixtures</t>
  </si>
  <si>
    <t>Accrued Expenses (Details) - USD ($)</t>
  </si>
  <si>
    <t>Accrued compensation</t>
  </si>
  <si>
    <t>Accrued research and development</t>
  </si>
  <si>
    <t>Total accrued expenses</t>
  </si>
  <si>
    <t>Common Stock (Details)</t>
  </si>
  <si>
    <t>Mar. 31, 2017USD ($)$ / sharesshares</t>
  </si>
  <si>
    <t>Stock-Based Compensation - Stock Based Compensation Narrative (Details) - 2014 Plan - shares</t>
  </si>
  <si>
    <t>Jan. 01, 2017</t>
  </si>
  <si>
    <t>Threshold increase of authorized shares for issuance</t>
  </si>
  <si>
    <t>Threshold increase of authorized shares for issuance (as a percent)</t>
  </si>
  <si>
    <t>10.00%</t>
  </si>
  <si>
    <t>Additional number of shares authorized for issuance</t>
  </si>
  <si>
    <t>Shares authorized for grant</t>
  </si>
  <si>
    <t>Shares available for issuance</t>
  </si>
  <si>
    <t>Contractual life (in years)</t>
  </si>
  <si>
    <t>10 years</t>
  </si>
  <si>
    <t>Employees | Stock options</t>
  </si>
  <si>
    <t>Vesting percentage</t>
  </si>
  <si>
    <t>25.00%</t>
  </si>
  <si>
    <t>Vesting period</t>
  </si>
  <si>
    <t>3 years</t>
  </si>
  <si>
    <t>Board of Directors | Stock options</t>
  </si>
  <si>
    <t>1 year</t>
  </si>
  <si>
    <t>Stock-Based Compensation - Stock-Based Compensation Expense (Details) - 2014 Plan - USD ($)</t>
  </si>
  <si>
    <t>General and Administrative</t>
  </si>
  <si>
    <t>Stock options | Research and Development</t>
  </si>
  <si>
    <t>Stock options | General and Administrative</t>
  </si>
  <si>
    <t>Restricted stock | Research and Development</t>
  </si>
  <si>
    <t>Restricted stock | General and Administrative</t>
  </si>
  <si>
    <t>Stock-Based Compensation - Options Activity, Unrecognized Costs, Valuation (Details) - 2014 Plan - Stock options</t>
  </si>
  <si>
    <t>Options</t>
  </si>
  <si>
    <t>Balance (in shares) | shares</t>
  </si>
  <si>
    <t>Granted (in shares) | shares</t>
  </si>
  <si>
    <t>Forfeited (in shares) | shares</t>
  </si>
  <si>
    <t>Options exercisable (in shares) | shares</t>
  </si>
  <si>
    <t>Options vested and expected to vest (in shares) | shares</t>
  </si>
  <si>
    <t>Weighted average exercise price per share</t>
  </si>
  <si>
    <t>Balance (in dollars per shares)</t>
  </si>
  <si>
    <t>Granted (in dollars per shares)</t>
  </si>
  <si>
    <t>Forfeited (in dollars per share)</t>
  </si>
  <si>
    <t>Options exercisable (in dollars per shares)</t>
  </si>
  <si>
    <t>Options vested and expected to vest (in dollars per share)</t>
  </si>
  <si>
    <t>Additional disclosures</t>
  </si>
  <si>
    <t>Options Outstanding Weighted Average Contractual term</t>
  </si>
  <si>
    <t>8 years 6 months 22 days</t>
  </si>
  <si>
    <t>Options Vested and Expected to Vest Weighted Average Contractual Life</t>
  </si>
  <si>
    <t>7 years 11 months 9 days</t>
  </si>
  <si>
    <t>Options Outstanding Aggregate Intrinsic Value | $</t>
  </si>
  <si>
    <t>Options Exercisable Aggregate Intrinsic Value | $</t>
  </si>
  <si>
    <t>Expected stock based compensation expense | $</t>
  </si>
  <si>
    <t>Recognition period for compensation costs</t>
  </si>
  <si>
    <t>3 years 1 month 17 days</t>
  </si>
  <si>
    <t>Weighted Average Grant Date Fair Value</t>
  </si>
  <si>
    <t>Granted (in dollars per share)</t>
  </si>
  <si>
    <t>Assumptions and Methodology</t>
  </si>
  <si>
    <t>Expected volatility (as a percent)</t>
  </si>
  <si>
    <t>77.00%</t>
  </si>
  <si>
    <t>Risk-free interest rate (as a percent)</t>
  </si>
  <si>
    <t>2.19%</t>
  </si>
  <si>
    <t>Expected term (in years)</t>
  </si>
  <si>
    <t>6 years 3 months</t>
  </si>
  <si>
    <t>Dividend yield (as a percent)</t>
  </si>
  <si>
    <t>0.00%</t>
  </si>
  <si>
    <t>Stock-Based Compensation - Restricted Stock Activity, Unrecognized Costs (Details) - 2014 Plan - Restricted stock $ / shares in Units, $ in Millions</t>
  </si>
  <si>
    <t>Restricted stock award activity</t>
  </si>
  <si>
    <t>Unvested balance (in shares)</t>
  </si>
  <si>
    <t>Vested (in shares)</t>
  </si>
  <si>
    <t>Unvested balance (in dollars per share) | $ / shares</t>
  </si>
  <si>
    <t>Vested (in dollars per share) | $ / shares</t>
  </si>
  <si>
    <t>Unrecognized compensation expense related to unvested awards | $</t>
  </si>
  <si>
    <t>1 year 4 months 6 days</t>
  </si>
  <si>
    <t>Unvested restricted stock awards expected to vest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24977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4</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493189</v>
      </c>
      <c r="C3" s="7" t="n">
        <v>30965791</v>
      </c>
    </row>
    <row r="4" spans="1:3">
      <c r="A4" s="4" t="s">
        <v>28</v>
      </c>
      <c r="B4" s="5" t="n">
        <v>3867811</v>
      </c>
      <c r="C4" s="5" t="n">
        <v>3613943</v>
      </c>
    </row>
    <row r="5" spans="1:3">
      <c r="A5" s="4" t="s">
        <v>29</v>
      </c>
      <c r="B5" s="5" t="n">
        <v>2002966</v>
      </c>
      <c r="C5" s="5" t="n">
        <v>1830958</v>
      </c>
    </row>
    <row r="6" spans="1:3">
      <c r="A6" s="4" t="s">
        <v>30</v>
      </c>
      <c r="B6" s="5" t="n">
        <v>83363966</v>
      </c>
      <c r="C6" s="5" t="n">
        <v>36410692</v>
      </c>
    </row>
    <row r="7" spans="1:3">
      <c r="A7" s="4" t="s">
        <v>31</v>
      </c>
      <c r="B7" s="5" t="n">
        <v>198197</v>
      </c>
      <c r="C7" s="5" t="n">
        <v>143382</v>
      </c>
    </row>
    <row r="8" spans="1:3">
      <c r="A8" s="4" t="s">
        <v>28</v>
      </c>
      <c r="B8" s="5" t="n">
        <v>1141533</v>
      </c>
    </row>
    <row r="9" spans="1:3">
      <c r="A9" s="4" t="s">
        <v>32</v>
      </c>
      <c r="B9" s="5" t="n">
        <v>200</v>
      </c>
      <c r="C9" s="5" t="n">
        <v>200</v>
      </c>
    </row>
    <row r="10" spans="1:3">
      <c r="A10" s="4" t="s">
        <v>33</v>
      </c>
      <c r="B10" s="5" t="n">
        <v>84703896</v>
      </c>
      <c r="C10" s="5" t="n">
        <v>36554274</v>
      </c>
    </row>
    <row r="11" spans="1:3">
      <c r="A11" s="3" t="s">
        <v>34</v>
      </c>
    </row>
    <row r="12" spans="1:3">
      <c r="A12" s="4" t="s">
        <v>35</v>
      </c>
      <c r="B12" s="5" t="n">
        <v>996866</v>
      </c>
      <c r="C12" s="5" t="n">
        <v>1848084</v>
      </c>
    </row>
    <row r="13" spans="1:3">
      <c r="A13" s="4" t="s">
        <v>36</v>
      </c>
      <c r="B13" s="5" t="n">
        <v>5110490</v>
      </c>
      <c r="C13" s="5" t="n">
        <v>4284907</v>
      </c>
    </row>
    <row r="14" spans="1:3">
      <c r="A14" s="4" t="s">
        <v>37</v>
      </c>
      <c r="B14" s="5" t="n">
        <v>833975</v>
      </c>
      <c r="C14" s="5" t="n">
        <v>833975</v>
      </c>
    </row>
    <row r="15" spans="1:3">
      <c r="A15" s="4" t="s">
        <v>38</v>
      </c>
      <c r="B15" s="5" t="n">
        <v>6941331</v>
      </c>
      <c r="C15" s="5" t="n">
        <v>6966966</v>
      </c>
    </row>
    <row r="16" spans="1:3">
      <c r="A16" s="3" t="s">
        <v>39</v>
      </c>
    </row>
    <row r="17" spans="1:3">
      <c r="A17" s="4" t="s">
        <v>40</v>
      </c>
      <c r="B17" s="4" t="s">
        <v>41</v>
      </c>
      <c r="C17" s="4" t="s">
        <v>41</v>
      </c>
    </row>
    <row r="18" spans="1:3">
      <c r="A18" s="4" t="s">
        <v>42</v>
      </c>
      <c r="B18" s="5" t="n">
        <v>13215</v>
      </c>
      <c r="C18" s="5" t="n">
        <v>9995</v>
      </c>
    </row>
    <row r="19" spans="1:3">
      <c r="A19" s="4" t="s">
        <v>43</v>
      </c>
      <c r="B19" s="5" t="n">
        <v>130976933</v>
      </c>
      <c r="C19" s="5" t="n">
        <v>75545875</v>
      </c>
    </row>
    <row r="20" spans="1:3">
      <c r="A20" s="4" t="s">
        <v>44</v>
      </c>
      <c r="B20" s="5" t="n">
        <v>-53227583</v>
      </c>
      <c r="C20" s="5" t="n">
        <v>-45968562</v>
      </c>
    </row>
    <row r="21" spans="1:3">
      <c r="A21" s="4" t="s">
        <v>45</v>
      </c>
      <c r="B21" s="5" t="n">
        <v>77762565</v>
      </c>
      <c r="C21" s="5" t="n">
        <v>29587308</v>
      </c>
    </row>
    <row r="22" spans="1:3">
      <c r="A22" s="4" t="s">
        <v>46</v>
      </c>
      <c r="B22" s="7" t="n">
        <v>84703896</v>
      </c>
      <c r="C22" s="7" t="n">
        <v>36554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41"/>
    <col customWidth="1" max="3" min="3" width="21"/>
  </cols>
  <sheetData>
    <row r="1" spans="1:3">
      <c r="A1" s="1" t="s">
        <v>161</v>
      </c>
      <c r="B1" s="2" t="s">
        <v>1</v>
      </c>
    </row>
    <row r="2" spans="1:3">
      <c r="B2" s="2" t="s">
        <v>162</v>
      </c>
      <c r="C2" s="2" t="s">
        <v>163</v>
      </c>
    </row>
    <row r="3" spans="1:3">
      <c r="A3" s="3" t="s">
        <v>164</v>
      </c>
    </row>
    <row r="4" spans="1:3">
      <c r="A4" s="4" t="s">
        <v>44</v>
      </c>
      <c r="B4" s="7" t="n">
        <v>53227583</v>
      </c>
      <c r="C4" s="7" t="n">
        <v>45968562</v>
      </c>
    </row>
    <row r="5" spans="1:3">
      <c r="A5" s="4" t="s">
        <v>101</v>
      </c>
      <c r="B5" s="7" t="n">
        <v>54245579</v>
      </c>
    </row>
    <row r="6" spans="1:3">
      <c r="A6" s="3" t="s">
        <v>165</v>
      </c>
    </row>
    <row r="7" spans="1:3">
      <c r="A7" s="4" t="s">
        <v>166</v>
      </c>
      <c r="B7" s="5" t="n">
        <v>5</v>
      </c>
    </row>
    <row r="8" spans="1:3">
      <c r="A8" s="4" t="s">
        <v>167</v>
      </c>
      <c r="B8" s="5" t="n">
        <v>1</v>
      </c>
    </row>
    <row r="9" spans="1:3">
      <c r="A9" s="4" t="s">
        <v>168</v>
      </c>
    </row>
    <row r="10" spans="1:3">
      <c r="A10" s="3" t="s">
        <v>164</v>
      </c>
    </row>
    <row r="11" spans="1:3">
      <c r="A11" s="4" t="s">
        <v>169</v>
      </c>
      <c r="B11" s="5" t="n">
        <v>3220000</v>
      </c>
    </row>
    <row r="12" spans="1:3">
      <c r="A12" s="4" t="s">
        <v>170</v>
      </c>
      <c r="B12" s="7" t="n">
        <v>18</v>
      </c>
    </row>
    <row r="13" spans="1:3">
      <c r="A13" s="4" t="s">
        <v>171</v>
      </c>
      <c r="B13" s="7" t="n">
        <v>58000000</v>
      </c>
    </row>
    <row r="14" spans="1:3">
      <c r="A14" s="4" t="s">
        <v>101</v>
      </c>
      <c r="B14" s="7" t="n">
        <v>54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2</v>
      </c>
      <c r="B1" s="2" t="s">
        <v>2</v>
      </c>
      <c r="C1" s="2" t="s">
        <v>25</v>
      </c>
    </row>
    <row r="2" spans="1:3">
      <c r="A2" s="3" t="s">
        <v>173</v>
      </c>
    </row>
    <row r="3" spans="1:3">
      <c r="A3" s="4" t="s">
        <v>174</v>
      </c>
      <c r="B3" s="7" t="n">
        <v>1675248</v>
      </c>
      <c r="C3" s="7" t="n">
        <v>1473402</v>
      </c>
    </row>
    <row r="4" spans="1:3">
      <c r="A4" s="4" t="s">
        <v>175</v>
      </c>
    </row>
    <row r="5" spans="1:3">
      <c r="A5" s="3" t="s">
        <v>173</v>
      </c>
    </row>
    <row r="6" spans="1:3">
      <c r="A6" s="4" t="s">
        <v>176</v>
      </c>
      <c r="B6" s="5" t="n">
        <v>3500000</v>
      </c>
    </row>
    <row r="7" spans="1:3">
      <c r="A7" s="4" t="s">
        <v>177</v>
      </c>
      <c r="B7" s="5" t="n">
        <v>400000</v>
      </c>
    </row>
    <row r="8" spans="1:3">
      <c r="A8" s="4" t="s">
        <v>178</v>
      </c>
    </row>
    <row r="9" spans="1:3">
      <c r="A9" s="3" t="s">
        <v>173</v>
      </c>
    </row>
    <row r="10" spans="1:3">
      <c r="A10" s="4" t="s">
        <v>176</v>
      </c>
      <c r="B10" s="7" t="n">
        <v>1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8</v>
      </c>
    </row>
    <row r="3" spans="1:3">
      <c r="A3" s="3" t="s">
        <v>180</v>
      </c>
    </row>
    <row r="4" spans="1:3">
      <c r="A4" s="4" t="s">
        <v>181</v>
      </c>
      <c r="B4" s="5" t="n">
        <v>2450302</v>
      </c>
      <c r="C4" s="5" t="n">
        <v>1999827</v>
      </c>
    </row>
    <row r="5" spans="1:3">
      <c r="A5" s="4" t="s">
        <v>182</v>
      </c>
    </row>
    <row r="6" spans="1:3">
      <c r="A6" s="3" t="s">
        <v>180</v>
      </c>
    </row>
    <row r="7" spans="1:3">
      <c r="A7" s="4" t="s">
        <v>181</v>
      </c>
      <c r="B7" s="5" t="n">
        <v>2232843</v>
      </c>
      <c r="C7" s="5" t="n">
        <v>1637399</v>
      </c>
    </row>
    <row r="8" spans="1:3">
      <c r="A8" s="4" t="s">
        <v>183</v>
      </c>
    </row>
    <row r="9" spans="1:3">
      <c r="A9" s="3" t="s">
        <v>180</v>
      </c>
    </row>
    <row r="10" spans="1:3">
      <c r="A10" s="4" t="s">
        <v>181</v>
      </c>
      <c r="B10" s="5" t="n">
        <v>217459</v>
      </c>
      <c r="C10" s="5" t="n">
        <v>3624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4</v>
      </c>
      <c r="B1" s="2" t="s">
        <v>2</v>
      </c>
      <c r="C1" s="2" t="s">
        <v>25</v>
      </c>
    </row>
    <row r="2" spans="1:3">
      <c r="A2" s="4" t="s">
        <v>185</v>
      </c>
    </row>
    <row r="3" spans="1:3">
      <c r="A3" s="3" t="s">
        <v>186</v>
      </c>
    </row>
    <row r="4" spans="1:3">
      <c r="A4" s="4" t="s">
        <v>187</v>
      </c>
      <c r="B4" s="7" t="n">
        <v>73927589</v>
      </c>
      <c r="C4" s="7" t="n">
        <v>30485212</v>
      </c>
    </row>
    <row r="5" spans="1:3">
      <c r="A5" s="4" t="s">
        <v>188</v>
      </c>
      <c r="B5" s="5" t="n">
        <v>20000</v>
      </c>
      <c r="C5" s="5" t="n">
        <v>20000</v>
      </c>
    </row>
    <row r="6" spans="1:3">
      <c r="A6" s="4" t="s">
        <v>79</v>
      </c>
      <c r="B6" s="5" t="n">
        <v>73947589</v>
      </c>
      <c r="C6" s="5" t="n">
        <v>30505212</v>
      </c>
    </row>
    <row r="7" spans="1:3">
      <c r="A7" s="4" t="s">
        <v>189</v>
      </c>
    </row>
    <row r="8" spans="1:3">
      <c r="A8" s="3" t="s">
        <v>186</v>
      </c>
    </row>
    <row r="9" spans="1:3">
      <c r="A9" s="4" t="s">
        <v>187</v>
      </c>
      <c r="B9" s="5" t="n">
        <v>73927589</v>
      </c>
      <c r="C9" s="5" t="n">
        <v>30485212</v>
      </c>
    </row>
    <row r="10" spans="1:3">
      <c r="A10" s="4" t="s">
        <v>188</v>
      </c>
      <c r="B10" s="5" t="n">
        <v>20000</v>
      </c>
      <c r="C10" s="5" t="n">
        <v>20000</v>
      </c>
    </row>
    <row r="11" spans="1:3">
      <c r="A11" s="4" t="s">
        <v>79</v>
      </c>
      <c r="B11" s="7" t="n">
        <v>73947589</v>
      </c>
      <c r="C11" s="7" t="n">
        <v>305052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14</v>
      </c>
    </row>
    <row r="3" spans="1:3">
      <c r="A3" s="4" t="s">
        <v>191</v>
      </c>
      <c r="B3" s="7" t="n">
        <v>1675248</v>
      </c>
      <c r="C3" s="7" t="n">
        <v>1473402</v>
      </c>
    </row>
    <row r="4" spans="1:3">
      <c r="A4" s="4" t="s">
        <v>192</v>
      </c>
      <c r="B4" s="5" t="n">
        <v>193049</v>
      </c>
      <c r="C4" s="5" t="n">
        <v>321463</v>
      </c>
    </row>
    <row r="5" spans="1:3">
      <c r="A5" s="4" t="s">
        <v>193</v>
      </c>
      <c r="B5" s="5" t="n">
        <v>134669</v>
      </c>
      <c r="C5" s="5" t="n">
        <v>36093</v>
      </c>
    </row>
    <row r="6" spans="1:3">
      <c r="A6" s="4" t="s">
        <v>194</v>
      </c>
      <c r="B6" s="5" t="n">
        <v>2002966</v>
      </c>
      <c r="C6" s="5" t="n">
        <v>1830958</v>
      </c>
    </row>
    <row r="7" spans="1:3">
      <c r="A7" s="4" t="s">
        <v>195</v>
      </c>
      <c r="B7" s="7" t="n">
        <v>800000</v>
      </c>
      <c r="C7" s="7" t="n">
        <v>8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96</v>
      </c>
      <c r="B1" s="2" t="s">
        <v>1</v>
      </c>
    </row>
    <row r="2" spans="1:4">
      <c r="B2" s="2" t="s">
        <v>2</v>
      </c>
      <c r="C2" s="2" t="s">
        <v>58</v>
      </c>
      <c r="D2" s="2" t="s">
        <v>25</v>
      </c>
    </row>
    <row r="3" spans="1:4">
      <c r="A3" s="3" t="s">
        <v>197</v>
      </c>
    </row>
    <row r="4" spans="1:4">
      <c r="A4" s="4" t="s">
        <v>198</v>
      </c>
      <c r="B4" s="7" t="n">
        <v>287493</v>
      </c>
      <c r="D4" s="7" t="n">
        <v>212259</v>
      </c>
    </row>
    <row r="5" spans="1:4">
      <c r="A5" s="4" t="s">
        <v>199</v>
      </c>
      <c r="B5" s="5" t="n">
        <v>-89296</v>
      </c>
      <c r="D5" s="5" t="n">
        <v>-68877</v>
      </c>
    </row>
    <row r="6" spans="1:4">
      <c r="A6" s="4" t="s">
        <v>31</v>
      </c>
      <c r="B6" s="5" t="n">
        <v>198197</v>
      </c>
      <c r="D6" s="5" t="n">
        <v>143382</v>
      </c>
    </row>
    <row r="7" spans="1:4">
      <c r="A7" s="4" t="s">
        <v>200</v>
      </c>
      <c r="B7" s="5" t="n">
        <v>20419</v>
      </c>
      <c r="C7" s="7" t="n">
        <v>13558</v>
      </c>
    </row>
    <row r="8" spans="1:4">
      <c r="A8" s="4" t="s">
        <v>201</v>
      </c>
    </row>
    <row r="9" spans="1:4">
      <c r="A9" s="3" t="s">
        <v>197</v>
      </c>
    </row>
    <row r="10" spans="1:4">
      <c r="A10" s="4" t="s">
        <v>198</v>
      </c>
      <c r="B10" s="7" t="n">
        <v>85417</v>
      </c>
      <c r="D10" s="5" t="n">
        <v>85417</v>
      </c>
    </row>
    <row r="11" spans="1:4">
      <c r="A11" s="4" t="s">
        <v>202</v>
      </c>
    </row>
    <row r="12" spans="1:4">
      <c r="A12" s="3" t="s">
        <v>197</v>
      </c>
    </row>
    <row r="13" spans="1:4">
      <c r="A13" s="4" t="s">
        <v>203</v>
      </c>
      <c r="B13" s="4" t="s">
        <v>204</v>
      </c>
    </row>
    <row r="14" spans="1:4">
      <c r="A14" s="4" t="s">
        <v>205</v>
      </c>
    </row>
    <row r="15" spans="1:4">
      <c r="A15" s="3" t="s">
        <v>197</v>
      </c>
    </row>
    <row r="16" spans="1:4">
      <c r="A16" s="4" t="s">
        <v>203</v>
      </c>
      <c r="B16" s="4" t="s">
        <v>206</v>
      </c>
    </row>
    <row r="17" spans="1:4">
      <c r="A17" s="4" t="s">
        <v>207</v>
      </c>
    </row>
    <row r="18" spans="1:4">
      <c r="A18" s="3" t="s">
        <v>197</v>
      </c>
    </row>
    <row r="19" spans="1:4">
      <c r="A19" s="4" t="s">
        <v>198</v>
      </c>
      <c r="B19" s="7" t="n">
        <v>30319</v>
      </c>
      <c r="D19" s="5" t="n">
        <v>27111</v>
      </c>
    </row>
    <row r="20" spans="1:4">
      <c r="A20" s="4" t="s">
        <v>208</v>
      </c>
    </row>
    <row r="21" spans="1:4">
      <c r="A21" s="3" t="s">
        <v>197</v>
      </c>
    </row>
    <row r="22" spans="1:4">
      <c r="A22" s="4" t="s">
        <v>203</v>
      </c>
      <c r="B22" s="4" t="s">
        <v>209</v>
      </c>
    </row>
    <row r="23" spans="1:4">
      <c r="A23" s="4" t="s">
        <v>210</v>
      </c>
    </row>
    <row r="24" spans="1:4">
      <c r="A24" s="3" t="s">
        <v>197</v>
      </c>
    </row>
    <row r="25" spans="1:4">
      <c r="A25" s="4" t="s">
        <v>203</v>
      </c>
      <c r="B25" s="4" t="s">
        <v>206</v>
      </c>
    </row>
    <row r="26" spans="1:4">
      <c r="A26" s="4" t="s">
        <v>211</v>
      </c>
    </row>
    <row r="27" spans="1:4">
      <c r="A27" s="3" t="s">
        <v>197</v>
      </c>
    </row>
    <row r="28" spans="1:4">
      <c r="A28" s="4" t="s">
        <v>203</v>
      </c>
      <c r="B28" s="4" t="s">
        <v>206</v>
      </c>
    </row>
    <row r="29" spans="1:4">
      <c r="A29" s="4" t="s">
        <v>198</v>
      </c>
      <c r="B29" s="7" t="n">
        <v>171757</v>
      </c>
      <c r="D29" s="7" t="n">
        <v>997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2</v>
      </c>
      <c r="B1" s="2" t="s">
        <v>2</v>
      </c>
      <c r="C1" s="2" t="s">
        <v>25</v>
      </c>
    </row>
    <row r="2" spans="1:3">
      <c r="A2" s="3" t="s">
        <v>118</v>
      </c>
    </row>
    <row r="3" spans="1:3">
      <c r="A3" s="4" t="s">
        <v>213</v>
      </c>
      <c r="B3" s="7" t="n">
        <v>443749</v>
      </c>
      <c r="C3" s="7" t="n">
        <v>1349108</v>
      </c>
    </row>
    <row r="4" spans="1:3">
      <c r="A4" s="4" t="s">
        <v>214</v>
      </c>
      <c r="B4" s="5" t="n">
        <v>4124019</v>
      </c>
      <c r="C4" s="5" t="n">
        <v>2628681</v>
      </c>
    </row>
    <row r="5" spans="1:3">
      <c r="A5" s="4" t="s">
        <v>193</v>
      </c>
      <c r="B5" s="5" t="n">
        <v>542722</v>
      </c>
      <c r="C5" s="5" t="n">
        <v>307118</v>
      </c>
    </row>
    <row r="6" spans="1:3">
      <c r="A6" s="4" t="s">
        <v>215</v>
      </c>
      <c r="B6" s="7" t="n">
        <v>5110490</v>
      </c>
      <c r="C6" s="7" t="n">
        <v>42849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7"/>
  </cols>
  <sheetData>
    <row r="1" spans="1:2">
      <c r="A1" s="1" t="s">
        <v>216</v>
      </c>
      <c r="B1" s="2" t="s">
        <v>1</v>
      </c>
    </row>
    <row r="2" spans="1:2">
      <c r="B2" s="2" t="s">
        <v>217</v>
      </c>
    </row>
    <row r="3" spans="1:2">
      <c r="A3" s="3" t="s">
        <v>164</v>
      </c>
    </row>
    <row r="4" spans="1:2">
      <c r="A4" s="4" t="s">
        <v>101</v>
      </c>
      <c r="B4" s="7" t="n">
        <v>54245579</v>
      </c>
    </row>
    <row r="5" spans="1:2">
      <c r="A5" s="4" t="s">
        <v>168</v>
      </c>
    </row>
    <row r="6" spans="1:2">
      <c r="A6" s="3" t="s">
        <v>164</v>
      </c>
    </row>
    <row r="7" spans="1:2">
      <c r="A7" s="4" t="s">
        <v>169</v>
      </c>
      <c r="B7" s="5" t="n">
        <v>3220000</v>
      </c>
    </row>
    <row r="8" spans="1:2">
      <c r="A8" s="4" t="s">
        <v>170</v>
      </c>
      <c r="B8" s="7" t="n">
        <v>18</v>
      </c>
    </row>
    <row r="9" spans="1:2">
      <c r="A9" s="4" t="s">
        <v>171</v>
      </c>
      <c r="B9" s="7" t="n">
        <v>58000000</v>
      </c>
    </row>
    <row r="10" spans="1:2">
      <c r="A10" s="4" t="s">
        <v>101</v>
      </c>
      <c r="B10" s="7" t="n">
        <v>54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200000000</v>
      </c>
      <c r="C8" s="5" t="n">
        <v>200000000</v>
      </c>
    </row>
    <row r="9" spans="1:3">
      <c r="A9" s="4" t="s">
        <v>55</v>
      </c>
      <c r="B9" s="5" t="n">
        <v>13214825</v>
      </c>
      <c r="C9" s="5" t="n">
        <v>9994825</v>
      </c>
    </row>
    <row r="10" spans="1:3">
      <c r="A10" s="4" t="s">
        <v>56</v>
      </c>
      <c r="B10" s="5" t="n">
        <v>13214825</v>
      </c>
      <c r="C10" s="5" t="n">
        <v>9994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19</v>
      </c>
      <c r="C1" s="2" t="s">
        <v>2</v>
      </c>
    </row>
    <row r="2" spans="1:3">
      <c r="A2" s="3" t="s">
        <v>122</v>
      </c>
    </row>
    <row r="3" spans="1:3">
      <c r="A3" s="4" t="s">
        <v>220</v>
      </c>
      <c r="B3" s="5" t="n">
        <v>1500000</v>
      </c>
    </row>
    <row r="4" spans="1:3">
      <c r="A4" s="4" t="s">
        <v>221</v>
      </c>
      <c r="B4" s="4" t="s">
        <v>222</v>
      </c>
    </row>
    <row r="5" spans="1:3">
      <c r="A5" s="4" t="s">
        <v>223</v>
      </c>
      <c r="B5" s="5" t="n">
        <v>999482</v>
      </c>
    </row>
    <row r="6" spans="1:3">
      <c r="A6" s="4" t="s">
        <v>224</v>
      </c>
      <c r="B6" s="5" t="n">
        <v>3449482</v>
      </c>
    </row>
    <row r="7" spans="1:3">
      <c r="A7" s="4" t="s">
        <v>225</v>
      </c>
      <c r="C7" s="5" t="n">
        <v>770800</v>
      </c>
    </row>
    <row r="8" spans="1:3">
      <c r="A8" s="4" t="s">
        <v>182</v>
      </c>
    </row>
    <row r="9" spans="1:3">
      <c r="A9" s="3" t="s">
        <v>122</v>
      </c>
    </row>
    <row r="10" spans="1:3">
      <c r="A10" s="4" t="s">
        <v>226</v>
      </c>
      <c r="C10" s="4" t="s">
        <v>227</v>
      </c>
    </row>
    <row r="11" spans="1:3">
      <c r="A11" s="4" t="s">
        <v>228</v>
      </c>
    </row>
    <row r="12" spans="1:3">
      <c r="A12" s="3" t="s">
        <v>122</v>
      </c>
    </row>
    <row r="13" spans="1:3">
      <c r="A13" s="4" t="s">
        <v>229</v>
      </c>
      <c r="C13" s="4" t="s">
        <v>230</v>
      </c>
    </row>
    <row r="14" spans="1:3">
      <c r="A14" s="4" t="s">
        <v>231</v>
      </c>
      <c r="C14" s="4" t="s">
        <v>232</v>
      </c>
    </row>
    <row r="15" spans="1:3">
      <c r="A15" s="4" t="s">
        <v>233</v>
      </c>
    </row>
    <row r="16" spans="1:3">
      <c r="A16" s="3" t="s">
        <v>122</v>
      </c>
    </row>
    <row r="17" spans="1:3">
      <c r="A17" s="4" t="s">
        <v>231</v>
      </c>
      <c r="C17" s="4" t="s">
        <v>2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58</v>
      </c>
    </row>
    <row r="3" spans="1:3">
      <c r="A3" s="3" t="s">
        <v>122</v>
      </c>
    </row>
    <row r="4" spans="1:3">
      <c r="A4" s="4" t="s">
        <v>92</v>
      </c>
      <c r="B4" s="7" t="n">
        <v>1188699</v>
      </c>
      <c r="C4" s="7" t="n">
        <v>763799</v>
      </c>
    </row>
    <row r="5" spans="1:3">
      <c r="A5" s="4" t="s">
        <v>133</v>
      </c>
    </row>
    <row r="6" spans="1:3">
      <c r="A6" s="3" t="s">
        <v>122</v>
      </c>
    </row>
    <row r="7" spans="1:3">
      <c r="A7" s="4" t="s">
        <v>92</v>
      </c>
      <c r="B7" s="5" t="n">
        <v>541845</v>
      </c>
      <c r="C7" s="5" t="n">
        <v>248732</v>
      </c>
    </row>
    <row r="8" spans="1:3">
      <c r="A8" s="4" t="s">
        <v>236</v>
      </c>
    </row>
    <row r="9" spans="1:3">
      <c r="A9" s="3" t="s">
        <v>122</v>
      </c>
    </row>
    <row r="10" spans="1:3">
      <c r="A10" s="4" t="s">
        <v>92</v>
      </c>
      <c r="B10" s="5" t="n">
        <v>646854</v>
      </c>
      <c r="C10" s="5" t="n">
        <v>515067</v>
      </c>
    </row>
    <row r="11" spans="1:3">
      <c r="A11" s="4" t="s">
        <v>182</v>
      </c>
    </row>
    <row r="12" spans="1:3">
      <c r="A12" s="3" t="s">
        <v>122</v>
      </c>
    </row>
    <row r="13" spans="1:3">
      <c r="A13" s="4" t="s">
        <v>92</v>
      </c>
      <c r="B13" s="5" t="n">
        <v>1128739</v>
      </c>
      <c r="C13" s="5" t="n">
        <v>703839</v>
      </c>
    </row>
    <row r="14" spans="1:3">
      <c r="A14" s="4" t="s">
        <v>237</v>
      </c>
    </row>
    <row r="15" spans="1:3">
      <c r="A15" s="3" t="s">
        <v>122</v>
      </c>
    </row>
    <row r="16" spans="1:3">
      <c r="A16" s="4" t="s">
        <v>92</v>
      </c>
      <c r="B16" s="5" t="n">
        <v>502475</v>
      </c>
      <c r="C16" s="5" t="n">
        <v>223373</v>
      </c>
    </row>
    <row r="17" spans="1:3">
      <c r="A17" s="4" t="s">
        <v>238</v>
      </c>
    </row>
    <row r="18" spans="1:3">
      <c r="A18" s="3" t="s">
        <v>122</v>
      </c>
    </row>
    <row r="19" spans="1:3">
      <c r="A19" s="4" t="s">
        <v>92</v>
      </c>
      <c r="B19" s="5" t="n">
        <v>626264</v>
      </c>
      <c r="C19" s="5" t="n">
        <v>480466</v>
      </c>
    </row>
    <row r="20" spans="1:3">
      <c r="A20" s="4" t="s">
        <v>183</v>
      </c>
    </row>
    <row r="21" spans="1:3">
      <c r="A21" s="3" t="s">
        <v>122</v>
      </c>
    </row>
    <row r="22" spans="1:3">
      <c r="A22" s="4" t="s">
        <v>92</v>
      </c>
      <c r="B22" s="5" t="n">
        <v>59960</v>
      </c>
      <c r="C22" s="5" t="n">
        <v>59960</v>
      </c>
    </row>
    <row r="23" spans="1:3">
      <c r="A23" s="4" t="s">
        <v>239</v>
      </c>
    </row>
    <row r="24" spans="1:3">
      <c r="A24" s="3" t="s">
        <v>122</v>
      </c>
    </row>
    <row r="25" spans="1:3">
      <c r="A25" s="4" t="s">
        <v>92</v>
      </c>
      <c r="B25" s="5" t="n">
        <v>39370</v>
      </c>
      <c r="C25" s="5" t="n">
        <v>25359</v>
      </c>
    </row>
    <row r="26" spans="1:3">
      <c r="A26" s="4" t="s">
        <v>240</v>
      </c>
    </row>
    <row r="27" spans="1:3">
      <c r="A27" s="3" t="s">
        <v>122</v>
      </c>
    </row>
    <row r="28" spans="1:3">
      <c r="A28" s="4" t="s">
        <v>92</v>
      </c>
      <c r="B28" s="7" t="n">
        <v>20590</v>
      </c>
      <c r="C28" s="7" t="n">
        <v>346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241</v>
      </c>
      <c r="B1" s="2" t="s">
        <v>1</v>
      </c>
    </row>
    <row r="2" spans="1:2">
      <c r="B2" s="2" t="s">
        <v>217</v>
      </c>
    </row>
    <row r="3" spans="1:2">
      <c r="A3" s="3" t="s">
        <v>242</v>
      </c>
    </row>
    <row r="4" spans="1:2">
      <c r="A4" s="4" t="s">
        <v>243</v>
      </c>
      <c r="B4" s="5" t="n">
        <v>1808493</v>
      </c>
    </row>
    <row r="5" spans="1:2">
      <c r="A5" s="4" t="s">
        <v>244</v>
      </c>
      <c r="B5" s="5" t="n">
        <v>443450</v>
      </c>
    </row>
    <row r="6" spans="1:2">
      <c r="A6" s="4" t="s">
        <v>245</v>
      </c>
      <c r="B6" s="5" t="n">
        <v>-19100</v>
      </c>
    </row>
    <row r="7" spans="1:2">
      <c r="A7" s="4" t="s">
        <v>243</v>
      </c>
      <c r="B7" s="5" t="n">
        <v>2232843</v>
      </c>
    </row>
    <row r="8" spans="1:2">
      <c r="A8" s="4" t="s">
        <v>246</v>
      </c>
      <c r="B8" s="5" t="n">
        <v>721294</v>
      </c>
    </row>
    <row r="9" spans="1:2">
      <c r="A9" s="4" t="s">
        <v>247</v>
      </c>
      <c r="B9" s="5" t="n">
        <v>2232843</v>
      </c>
    </row>
    <row r="10" spans="1:2">
      <c r="A10" s="3" t="s">
        <v>248</v>
      </c>
    </row>
    <row r="11" spans="1:2">
      <c r="A11" s="4" t="s">
        <v>249</v>
      </c>
      <c r="B11" s="9" t="n">
        <v>10.22</v>
      </c>
    </row>
    <row r="12" spans="1:2">
      <c r="A12" s="4" t="s">
        <v>250</v>
      </c>
      <c r="B12" s="10" t="n">
        <v>18.72</v>
      </c>
    </row>
    <row r="13" spans="1:2">
      <c r="A13" s="4" t="s">
        <v>251</v>
      </c>
      <c r="B13" s="10" t="n">
        <v>15.48</v>
      </c>
    </row>
    <row r="14" spans="1:2">
      <c r="A14" s="4" t="s">
        <v>249</v>
      </c>
      <c r="B14" s="10" t="n">
        <v>11.86</v>
      </c>
    </row>
    <row r="15" spans="1:2">
      <c r="A15" s="4" t="s">
        <v>252</v>
      </c>
      <c r="B15" s="10" t="n">
        <v>9.07</v>
      </c>
    </row>
    <row r="16" spans="1:2">
      <c r="A16" s="4" t="s">
        <v>253</v>
      </c>
      <c r="B16" s="9" t="n">
        <v>11.86</v>
      </c>
    </row>
    <row r="17" spans="1:2">
      <c r="A17" s="3" t="s">
        <v>254</v>
      </c>
    </row>
    <row r="18" spans="1:2">
      <c r="A18" s="4" t="s">
        <v>255</v>
      </c>
      <c r="B18" s="4" t="s">
        <v>256</v>
      </c>
    </row>
    <row r="19" spans="1:2">
      <c r="A19" s="4" t="s">
        <v>257</v>
      </c>
      <c r="B19" s="4" t="s">
        <v>258</v>
      </c>
    </row>
    <row r="20" spans="1:2">
      <c r="A20" s="4" t="s">
        <v>259</v>
      </c>
      <c r="B20" s="7" t="n">
        <v>18481200</v>
      </c>
    </row>
    <row r="21" spans="1:2">
      <c r="A21" s="4" t="s">
        <v>260</v>
      </c>
      <c r="B21" s="5" t="n">
        <v>7957283</v>
      </c>
    </row>
    <row r="22" spans="1:2">
      <c r="A22" s="4" t="s">
        <v>261</v>
      </c>
      <c r="B22" s="7" t="n">
        <v>11600000</v>
      </c>
    </row>
    <row r="23" spans="1:2">
      <c r="A23" s="4" t="s">
        <v>262</v>
      </c>
      <c r="B23" s="4" t="s">
        <v>263</v>
      </c>
    </row>
    <row r="24" spans="1:2">
      <c r="A24" s="3" t="s">
        <v>264</v>
      </c>
    </row>
    <row r="25" spans="1:2">
      <c r="A25" s="4" t="s">
        <v>265</v>
      </c>
      <c r="B25" s="9" t="n">
        <v>12.86</v>
      </c>
    </row>
    <row r="26" spans="1:2">
      <c r="A26" s="3"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17</v>
      </c>
    </row>
    <row r="3" spans="1:2">
      <c r="A3" s="3" t="s">
        <v>276</v>
      </c>
    </row>
    <row r="4" spans="1:2">
      <c r="A4" s="4" t="s">
        <v>277</v>
      </c>
      <c r="B4" s="5" t="n">
        <v>253702</v>
      </c>
    </row>
    <row r="5" spans="1:2">
      <c r="A5" s="4" t="s">
        <v>278</v>
      </c>
      <c r="B5" s="5" t="n">
        <v>-36243</v>
      </c>
    </row>
    <row r="6" spans="1:2">
      <c r="A6" s="4" t="s">
        <v>277</v>
      </c>
      <c r="B6" s="5" t="n">
        <v>217459</v>
      </c>
    </row>
    <row r="7" spans="1:2">
      <c r="A7" s="3" t="s">
        <v>264</v>
      </c>
    </row>
    <row r="8" spans="1:2">
      <c r="A8" s="4" t="s">
        <v>279</v>
      </c>
      <c r="B8" s="9" t="n">
        <v>1.65</v>
      </c>
    </row>
    <row r="9" spans="1:2">
      <c r="A9" s="4" t="s">
        <v>280</v>
      </c>
      <c r="B9" s="10" t="n">
        <v>1.65</v>
      </c>
    </row>
    <row r="10" spans="1:2">
      <c r="A10" s="4" t="s">
        <v>279</v>
      </c>
      <c r="B10" s="9" t="n">
        <v>1.65</v>
      </c>
    </row>
    <row r="11" spans="1:2">
      <c r="A11" s="4" t="s">
        <v>281</v>
      </c>
      <c r="B11" s="11" t="n">
        <v>0.3</v>
      </c>
    </row>
    <row r="12" spans="1:2">
      <c r="A12" s="4" t="s">
        <v>262</v>
      </c>
      <c r="B12" s="4" t="s">
        <v>282</v>
      </c>
    </row>
    <row r="13" spans="1:2">
      <c r="A13" s="4" t="s">
        <v>283</v>
      </c>
      <c r="B13" s="5" t="n">
        <v>217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7</v>
      </c>
      <c r="B1" s="2" t="s">
        <v>1</v>
      </c>
    </row>
    <row r="2" spans="1:3">
      <c r="B2" s="2" t="s">
        <v>2</v>
      </c>
      <c r="C2" s="2" t="s">
        <v>58</v>
      </c>
    </row>
    <row r="3" spans="1:3">
      <c r="A3" s="3" t="s">
        <v>59</v>
      </c>
    </row>
    <row r="4" spans="1:3">
      <c r="A4" s="4" t="s">
        <v>60</v>
      </c>
      <c r="C4" s="7" t="n">
        <v>7250</v>
      </c>
    </row>
    <row r="5" spans="1:3">
      <c r="A5" s="3" t="s">
        <v>61</v>
      </c>
    </row>
    <row r="6" spans="1:3">
      <c r="A6" s="4" t="s">
        <v>62</v>
      </c>
      <c r="B6" s="7" t="n">
        <v>5491455</v>
      </c>
      <c r="C6" s="5" t="n">
        <v>2568989</v>
      </c>
    </row>
    <row r="7" spans="1:3">
      <c r="A7" s="4" t="s">
        <v>63</v>
      </c>
      <c r="B7" s="5" t="n">
        <v>2211793</v>
      </c>
      <c r="C7" s="5" t="n">
        <v>1680130</v>
      </c>
    </row>
    <row r="8" spans="1:3">
      <c r="A8" s="4" t="s">
        <v>64</v>
      </c>
      <c r="B8" s="5" t="n">
        <v>7703248</v>
      </c>
      <c r="C8" s="5" t="n">
        <v>4249119</v>
      </c>
    </row>
    <row r="9" spans="1:3">
      <c r="A9" s="4" t="s">
        <v>65</v>
      </c>
      <c r="B9" s="5" t="n">
        <v>-7703248</v>
      </c>
      <c r="C9" s="5" t="n">
        <v>-4241869</v>
      </c>
    </row>
    <row r="10" spans="1:3">
      <c r="A10" s="3" t="s">
        <v>66</v>
      </c>
    </row>
    <row r="11" spans="1:3">
      <c r="A11" s="4" t="s">
        <v>67</v>
      </c>
      <c r="B11" s="5" t="n">
        <v>76885</v>
      </c>
      <c r="C11" s="5" t="n">
        <v>12377</v>
      </c>
    </row>
    <row r="12" spans="1:3">
      <c r="A12" s="4" t="s">
        <v>68</v>
      </c>
      <c r="B12" s="5" t="n">
        <v>367342</v>
      </c>
      <c r="C12" s="5" t="n">
        <v>-23148</v>
      </c>
    </row>
    <row r="13" spans="1:3">
      <c r="A13" s="4" t="s">
        <v>69</v>
      </c>
      <c r="B13" s="5" t="n">
        <v>444227</v>
      </c>
      <c r="C13" s="5" t="n">
        <v>-10771</v>
      </c>
    </row>
    <row r="14" spans="1:3">
      <c r="A14" s="4" t="s">
        <v>70</v>
      </c>
      <c r="B14" s="5" t="n">
        <v>-7259021</v>
      </c>
      <c r="C14" s="5" t="n">
        <v>-4252640</v>
      </c>
    </row>
    <row r="15" spans="1:3">
      <c r="A15" s="4" t="s">
        <v>71</v>
      </c>
      <c r="C15" s="5" t="n">
        <v>28734</v>
      </c>
    </row>
    <row r="16" spans="1:3">
      <c r="A16" s="4" t="s">
        <v>72</v>
      </c>
      <c r="B16" s="7" t="n">
        <v>-7259021</v>
      </c>
      <c r="C16" s="7" t="n">
        <v>-4281374</v>
      </c>
    </row>
    <row r="17" spans="1:3">
      <c r="A17" s="3" t="s">
        <v>73</v>
      </c>
    </row>
    <row r="18" spans="1:3">
      <c r="A18" s="4" t="s">
        <v>74</v>
      </c>
      <c r="B18" s="9" t="n">
        <v>-0.6</v>
      </c>
      <c r="C18" s="9" t="n">
        <v>-0.49</v>
      </c>
    </row>
    <row r="19" spans="1:3">
      <c r="A19" s="4" t="s">
        <v>75</v>
      </c>
      <c r="B19" s="5" t="n">
        <v>12067453</v>
      </c>
      <c r="C19" s="5" t="n">
        <v>8823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76</v>
      </c>
      <c r="B1" s="2" t="s">
        <v>77</v>
      </c>
      <c r="C1" s="2" t="s">
        <v>78</v>
      </c>
      <c r="D1" s="2" t="s">
        <v>44</v>
      </c>
      <c r="E1" s="2" t="s">
        <v>79</v>
      </c>
    </row>
    <row r="2" spans="1:5">
      <c r="A2" s="4" t="s">
        <v>80</v>
      </c>
      <c r="B2" s="7" t="n">
        <v>9995</v>
      </c>
      <c r="C2" s="7" t="n">
        <v>75545875</v>
      </c>
      <c r="D2" s="7" t="n">
        <v>-45968562</v>
      </c>
      <c r="E2" s="7" t="n">
        <v>29587308</v>
      </c>
    </row>
    <row r="3" spans="1:5">
      <c r="A3" s="4" t="s">
        <v>81</v>
      </c>
      <c r="B3" s="5" t="n">
        <v>9994825</v>
      </c>
    </row>
    <row r="4" spans="1:5">
      <c r="A4" s="3" t="s">
        <v>82</v>
      </c>
    </row>
    <row r="5" spans="1:5">
      <c r="A5" s="4" t="s">
        <v>83</v>
      </c>
      <c r="B5" s="7" t="n">
        <v>3220</v>
      </c>
      <c r="C5" s="5" t="n">
        <v>54242359</v>
      </c>
      <c r="E5" s="5" t="n">
        <v>54245579</v>
      </c>
    </row>
    <row r="6" spans="1:5">
      <c r="A6" s="4" t="s">
        <v>84</v>
      </c>
      <c r="B6" s="5" t="n">
        <v>3220000</v>
      </c>
    </row>
    <row r="7" spans="1:5">
      <c r="A7" s="4" t="s">
        <v>85</v>
      </c>
      <c r="C7" s="5" t="n">
        <v>1188699</v>
      </c>
      <c r="E7" s="5" t="n">
        <v>1188699</v>
      </c>
    </row>
    <row r="8" spans="1:5">
      <c r="A8" s="4" t="s">
        <v>72</v>
      </c>
      <c r="D8" s="5" t="n">
        <v>-7259021</v>
      </c>
      <c r="E8" s="5" t="n">
        <v>-7259021</v>
      </c>
    </row>
    <row r="9" spans="1:5">
      <c r="A9" s="4" t="s">
        <v>86</v>
      </c>
      <c r="B9" s="7" t="n">
        <v>13215</v>
      </c>
      <c r="C9" s="7" t="n">
        <v>130976933</v>
      </c>
      <c r="D9" s="7" t="n">
        <v>-53227583</v>
      </c>
      <c r="E9" s="7" t="n">
        <v>77762565</v>
      </c>
    </row>
    <row r="10" spans="1:5">
      <c r="A10" s="4" t="s">
        <v>87</v>
      </c>
      <c r="B10" s="5" t="n">
        <v>13214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58</v>
      </c>
    </row>
    <row r="3" spans="1:3">
      <c r="A3" s="3" t="s">
        <v>89</v>
      </c>
    </row>
    <row r="4" spans="1:3">
      <c r="A4" s="4" t="s">
        <v>72</v>
      </c>
      <c r="B4" s="7" t="n">
        <v>-7259021</v>
      </c>
      <c r="C4" s="7" t="n">
        <v>-4281374</v>
      </c>
    </row>
    <row r="5" spans="1:3">
      <c r="A5" s="3" t="s">
        <v>90</v>
      </c>
    </row>
    <row r="6" spans="1:3">
      <c r="A6" s="4" t="s">
        <v>91</v>
      </c>
      <c r="B6" s="5" t="n">
        <v>20419</v>
      </c>
      <c r="C6" s="5" t="n">
        <v>13558</v>
      </c>
    </row>
    <row r="7" spans="1:3">
      <c r="A7" s="4" t="s">
        <v>92</v>
      </c>
      <c r="B7" s="5" t="n">
        <v>1188699</v>
      </c>
      <c r="C7" s="5" t="n">
        <v>763799</v>
      </c>
    </row>
    <row r="8" spans="1:3">
      <c r="A8" s="3" t="s">
        <v>93</v>
      </c>
    </row>
    <row r="9" spans="1:3">
      <c r="A9" s="4" t="s">
        <v>94</v>
      </c>
      <c r="B9" s="5" t="n">
        <v>-1395401</v>
      </c>
      <c r="C9" s="5" t="n">
        <v>-352780</v>
      </c>
    </row>
    <row r="10" spans="1:3">
      <c r="A10" s="4" t="s">
        <v>95</v>
      </c>
      <c r="B10" s="5" t="n">
        <v>-172008</v>
      </c>
      <c r="C10" s="5" t="n">
        <v>186027</v>
      </c>
    </row>
    <row r="11" spans="1:3">
      <c r="A11" s="4" t="s">
        <v>37</v>
      </c>
      <c r="C11" s="5" t="n">
        <v>-7250</v>
      </c>
    </row>
    <row r="12" spans="1:3">
      <c r="A12" s="4" t="s">
        <v>35</v>
      </c>
      <c r="B12" s="5" t="n">
        <v>-851218</v>
      </c>
      <c r="C12" s="5" t="n">
        <v>185456</v>
      </c>
    </row>
    <row r="13" spans="1:3">
      <c r="A13" s="4" t="s">
        <v>36</v>
      </c>
      <c r="B13" s="5" t="n">
        <v>818962</v>
      </c>
      <c r="C13" s="5" t="n">
        <v>-1182268</v>
      </c>
    </row>
    <row r="14" spans="1:3">
      <c r="A14" s="4" t="s">
        <v>96</v>
      </c>
      <c r="B14" s="5" t="n">
        <v>-7649568</v>
      </c>
      <c r="C14" s="5" t="n">
        <v>-4674832</v>
      </c>
    </row>
    <row r="15" spans="1:3">
      <c r="A15" s="3" t="s">
        <v>97</v>
      </c>
    </row>
    <row r="16" spans="1:3">
      <c r="A16" s="4" t="s">
        <v>98</v>
      </c>
      <c r="B16" s="5" t="n">
        <v>-68613</v>
      </c>
      <c r="C16" s="5" t="n">
        <v>-28535</v>
      </c>
    </row>
    <row r="17" spans="1:3">
      <c r="A17" s="4" t="s">
        <v>99</v>
      </c>
      <c r="B17" s="5" t="n">
        <v>-68613</v>
      </c>
      <c r="C17" s="5" t="n">
        <v>-28535</v>
      </c>
    </row>
    <row r="18" spans="1:3">
      <c r="A18" s="3" t="s">
        <v>100</v>
      </c>
    </row>
    <row r="19" spans="1:3">
      <c r="A19" s="4" t="s">
        <v>101</v>
      </c>
      <c r="B19" s="5" t="n">
        <v>54245579</v>
      </c>
    </row>
    <row r="20" spans="1:3">
      <c r="A20" s="4" t="s">
        <v>102</v>
      </c>
      <c r="B20" s="5" t="n">
        <v>54245579</v>
      </c>
    </row>
    <row r="21" spans="1:3">
      <c r="A21" s="4" t="s">
        <v>103</v>
      </c>
      <c r="B21" s="5" t="n">
        <v>46527398</v>
      </c>
      <c r="C21" s="5" t="n">
        <v>-4703367</v>
      </c>
    </row>
    <row r="22" spans="1:3">
      <c r="A22" s="4" t="s">
        <v>104</v>
      </c>
      <c r="B22" s="5" t="n">
        <v>30965791</v>
      </c>
      <c r="C22" s="5" t="n">
        <v>41513060</v>
      </c>
    </row>
    <row r="23" spans="1:3">
      <c r="A23" s="4" t="s">
        <v>105</v>
      </c>
      <c r="B23" s="5" t="n">
        <v>77493189</v>
      </c>
      <c r="C23" s="7" t="n">
        <v>36809693</v>
      </c>
    </row>
    <row r="24" spans="1:3">
      <c r="A24" s="3" t="s">
        <v>106</v>
      </c>
    </row>
    <row r="25" spans="1:3">
      <c r="A25" s="4" t="s">
        <v>107</v>
      </c>
      <c r="B25" s="7" t="n">
        <v>66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7:12Z</dcterms:created>
  <dcterms:modified xmlns:dcterms="http://purl.org/dc/terms/" xmlns:xsi="http://www.w3.org/2001/XMLSchema-instance" xsi:type="dcterms:W3CDTF">2017-05-09T16:17:12Z</dcterms:modified>
</cp:coreProperties>
</file>